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nta Services, Inc.</t>
        </is>
      </c>
    </row>
    <row r="8">
      <c r="A8" s="4" t="inlineStr">
        <is>
          <t>Entity Central Index Key</t>
        </is>
      </c>
      <c r="B8" s="4" t="inlineStr">
        <is>
          <t>00010509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Quanta Required Disclosure of Compensation Actually Paid Versus Performance The following table discloses compensation actually paid, as calculated under applicable SEC rules, for our Chief Executive Officer (referred to in this discussion as our principal executive officer (“PEO”)) and our non-PEO rela Compensation Discussion &amp; Analysis – Executive Compensation Decisions for 2022
Year Summary Table Total for PEO Compensation ($) (1) (2) Average Summary Non-PEO ($) (3) Average Non-PEO ($) (2) Value of Initial Fixed $100 Net Income ($) AIP Adjusted ($) (5)
Total ($) Peer Group ($) (4)
2022 12,038,960 39,769,586 4,356,762 10,990,868 353.32 163.33 511,643,000 1,661,473,000
2021 10,967,217 48,236,319 4,353,114 13,991,741 283.50 160.00 491,983,000 1,176,043,000
2020 9,802,905 34,539,536 3,524,134 9,724,273 177.74 114.86 451,959,000 1,065,502,000
(1) Our PEO included in the table above for each of 2022, 2021 and 2020 is Earl C. Austin Jr.
(2) The table below sets forth adjustments made to our PEO’s and each of our non-PEO
2022 2021 2020
PEO Average Non-PEO PEO Average Non-PEO PEO Average Non-PEO
Summary Compensation Table Total 12,038,960 4,356,762 10,967,217 4,353,114 9,802,905 3,524,134
Deduction for Summary Compensation Table Total for Stock Awards (8,441,099 ) (2,697,365 ) (7,170,873 ) (2,294,339 ) (7,091,608 ) (2,080,640 )
Increase based on Value of Current Year Awards Outstanding at Year End (a) 17,245,702 5,084,589 13,723,938 4,132,425 13,994,841 3,874,872
Change in Value for Prior Year Awards Outstanding at Year End (a) 5,861,104 1,549,854 22,288,694 5,760,242 9,782,841 2,514,850
Change in Value for Prior Year Awards that Vested in Year (a) 13,063,622 2,696,518 8,420,848 2,037,725 8,037,589 1,885,759
Increase based on Dividends or Other Earnings Paid prior to Vesting Date 1,297 510 6,495 2,574 12,968 5,298
Compensation Actually Paid 39,769,586 10,990,868 48,236,319 13,991,741 34,539,536 9,724,273
(a) The fair value of equity award adjustments for each applicable year were calculated in accordance with FASB ASC 718, and the valuation assumptions used to calculate fair values did not materially differ from those disclosed at the time of grant.
(3) Reflects the average total compensation of our non-PEO non-PEO
(4) The Company’s peer group for purposes of Item 201(e)(ii) of Regulation S-K was utilized for purposes of calculating peer group TSR. Such peer group includes: AECOM, Dycom Industries, Inc., EMCOR Group Inc., Fluor Corporation, Jacobs Solutions Inc., KBR, Inc., MasTec, Inc., MYR Group Inc. and Primoris Services Corporation.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the fiscal year for which TSR is being presented in the table, and assumes that all dividends, if any, were reinvested.
(5) AIP Adjusted EBITDA is the financial measure from the tabular list of most important measures shown below, which, in the Company’s assessment, represents for 2022 the most important performance measure used to link compensation actually paid to our PEO and non-PEO Compensation Discussion &amp; Analysis – Executive Compensation Decisions for 2022 – Annual Incentive Plan non-GAAP</t>
        </is>
      </c>
      <c r="C4" s="4" t="inlineStr">
        <is>
          <t xml:space="preserve"> </t>
        </is>
      </c>
      <c r="D4" s="4" t="inlineStr">
        <is>
          <t xml:space="preserve"> </t>
        </is>
      </c>
    </row>
    <row r="5">
      <c r="A5" s="4" t="inlineStr">
        <is>
          <t>Company Selected Measure Name</t>
        </is>
      </c>
      <c r="B5" s="4" t="inlineStr">
        <is>
          <t>AIP Adjusted EBITDA</t>
        </is>
      </c>
      <c r="C5" s="4" t="inlineStr">
        <is>
          <t xml:space="preserve"> </t>
        </is>
      </c>
      <c r="D5" s="4" t="inlineStr">
        <is>
          <t xml:space="preserve"> </t>
        </is>
      </c>
    </row>
    <row r="6">
      <c r="A6" s="4" t="inlineStr">
        <is>
          <t>Named Executive Officers, Footnote [Text Block]</t>
        </is>
      </c>
      <c r="B6" s="4" t="inlineStr">
        <is>
          <t>Our non-PEO</t>
        </is>
      </c>
      <c r="C6" s="4" t="inlineStr">
        <is>
          <t xml:space="preserve"> </t>
        </is>
      </c>
      <c r="D6" s="4" t="inlineStr">
        <is>
          <t xml:space="preserve"> </t>
        </is>
      </c>
    </row>
    <row r="7">
      <c r="A7" s="4" t="inlineStr">
        <is>
          <t>Peer Group Issuers, Footnote [Text Block]</t>
        </is>
      </c>
      <c r="B7" s="4" t="inlineStr">
        <is>
          <t>The Company’s peer group for purposes of Item 201(e)(ii) of Regulation S-K was utilized for purposes of calculating peer group TSR. Such peer group includes: AECOM, Dycom Industries, Inc., EMCOR Group Inc., Fluor Corporation, Jacobs Solutions Inc., KBR, Inc., MasTec, Inc., MYR Group Inc. and Primoris Services Corporation.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the end of the fiscal year for which TSR is being presented in the table, and assumes that all dividends, if any, were reinvested</t>
        </is>
      </c>
      <c r="C7" s="4" t="inlineStr">
        <is>
          <t xml:space="preserve"> </t>
        </is>
      </c>
      <c r="D7" s="4" t="inlineStr">
        <is>
          <t xml:space="preserve"> </t>
        </is>
      </c>
    </row>
    <row r="8">
      <c r="A8" s="4" t="inlineStr">
        <is>
          <t>PEO Total Compensation Amount</t>
        </is>
      </c>
      <c r="B8" s="5" t="n">
        <v>12038960</v>
      </c>
      <c r="C8" s="5" t="n">
        <v>10967217</v>
      </c>
      <c r="D8" s="5" t="n">
        <v>9802905</v>
      </c>
    </row>
    <row r="9">
      <c r="A9" s="4" t="inlineStr">
        <is>
          <t>PEO Actually Paid Compensation Amount</t>
        </is>
      </c>
      <c r="B9" s="5" t="n">
        <v>39769586</v>
      </c>
      <c r="C9" s="6" t="n">
        <v>48236319</v>
      </c>
      <c r="D9" s="6" t="n">
        <v>34539536</v>
      </c>
    </row>
    <row r="10">
      <c r="A10" s="4" t="inlineStr">
        <is>
          <t>Adjustment To PEO Compensation, Footnote [Text Block]</t>
        </is>
      </c>
      <c r="B10" s="4" t="inlineStr">
        <is>
          <t xml:space="preserve">(2) The table below sets forth adjustments made to our PEO’s and each of our non-PEO
2022 2021 2020
PEO Average Non-PEO PEO Average Non-PEO PEO Average Non-PEO
Summary Compensation Table Total 12,038,960 4,356,762 10,967,217 4,353,114 9,802,905 3,524,134
Deduction for Summary Compensation Table Total for Stock Awards (8,441,099 ) (2,697,365 ) (7,170,873 ) (2,294,339 ) (7,091,608 ) (2,080,640 )
Increase based on Value of Current Year Awards Outstanding at Year End (a) 17,245,702 5,084,589 13,723,938 4,132,425 13,994,841 3,874,872
Change in Value for Prior Year Awards Outstanding at Year End (a) 5,861,104 1,549,854 22,288,694 5,760,242 9,782,841 2,514,850
Change in Value for Prior Year Awards that Vested in Year (a) 13,063,622 2,696,518 8,420,848 2,037,725 8,037,589 1,885,759
Increase based on Dividends or Other Earnings Paid prior to Vesting Date 1,297 510 6,495 2,574 12,968 5,298
Compensation Actually Paid 39,769,586 10,990,868 48,236,319 13,991,741 34,539,536 9,724,273 </t>
        </is>
      </c>
      <c r="C10" s="4" t="inlineStr">
        <is>
          <t xml:space="preserve"> </t>
        </is>
      </c>
      <c r="D10" s="4" t="inlineStr">
        <is>
          <t xml:space="preserve"> </t>
        </is>
      </c>
    </row>
    <row r="11">
      <c r="A11" s="4" t="inlineStr">
        <is>
          <t>Non-PEO NEO Average Total Compensation Amount</t>
        </is>
      </c>
      <c r="B11" s="5" t="n">
        <v>4356762</v>
      </c>
      <c r="C11" s="6" t="n">
        <v>4353114</v>
      </c>
      <c r="D11" s="6" t="n">
        <v>3524134</v>
      </c>
    </row>
    <row r="12">
      <c r="A12" s="4" t="inlineStr">
        <is>
          <t>Non-PEO NEO Average Compensation Actually Paid Amount</t>
        </is>
      </c>
      <c r="B12" s="5" t="n">
        <v>10990868</v>
      </c>
      <c r="C12" s="6" t="n">
        <v>13991741</v>
      </c>
      <c r="D12" s="6" t="n">
        <v>9724273</v>
      </c>
    </row>
    <row r="13">
      <c r="A13" s="4" t="inlineStr">
        <is>
          <t>Adjustment to Non-PEO NEO Compensation Footnote [Text Block]</t>
        </is>
      </c>
      <c r="B13" s="4" t="inlineStr">
        <is>
          <t xml:space="preserve">(2) The table below sets forth adjustments made to our PEO’s and each of our non-PEO
2022 2021 2020
PEO Average Non-PEO PEO Average Non-PEO PEO Average Non-PEO
Summary Compensation Table Total 12,038,960 4,356,762 10,967,217 4,353,114 9,802,905 3,524,134
Deduction for Summary Compensation Table Total for Stock Awards (8,441,099 ) (2,697,365 ) (7,170,873 ) (2,294,339 ) (7,091,608 ) (2,080,640 )
Increase based on Value of Current Year Awards Outstanding at Year End (a) 17,245,702 5,084,589 13,723,938 4,132,425 13,994,841 3,874,872
Change in Value for Prior Year Awards Outstanding at Year End (a) 5,861,104 1,549,854 22,288,694 5,760,242 9,782,841 2,514,850
Change in Value for Prior Year Awards that Vested in Year (a) 13,063,622 2,696,518 8,420,848 2,037,725 8,037,589 1,885,759
Increase based on Dividends or Other Earnings Paid prior to Vesting Date 1,297 510 6,495 2,574 12,968 5,298
Compensation Actually Paid 39,769,586 10,990,868 48,236,319 13,991,741 34,539,536 9,724,273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versus Company TSR and Peer Group TSR </t>
        </is>
      </c>
      <c r="C14" s="4" t="inlineStr">
        <is>
          <t xml:space="preserve"> </t>
        </is>
      </c>
      <c r="D14" s="4" t="inlineStr">
        <is>
          <t xml:space="preserve"> </t>
        </is>
      </c>
    </row>
    <row r="15">
      <c r="A15" s="4" t="inlineStr">
        <is>
          <t>Compensation Actually Paid vs. Net Income [Text Block]</t>
        </is>
      </c>
      <c r="B15" s="4" t="inlineStr">
        <is>
          <t xml:space="preserve"> Compensation Actually Paid versus Net Income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versus AIP Adjusted EBITDA </t>
        </is>
      </c>
      <c r="C16" s="4" t="inlineStr">
        <is>
          <t xml:space="preserve"> </t>
        </is>
      </c>
      <c r="D16" s="4" t="inlineStr">
        <is>
          <t xml:space="preserve"> </t>
        </is>
      </c>
    </row>
    <row r="17">
      <c r="A17" s="4" t="inlineStr">
        <is>
          <t>Total Shareholder Return Vs Peer Group [Text Block]</t>
        </is>
      </c>
      <c r="B17" s="4" t="inlineStr">
        <is>
          <t xml:space="preserve"> Compensation Actually Paid versus Company TSR and Peer Group TSR </t>
        </is>
      </c>
      <c r="C17" s="4" t="inlineStr">
        <is>
          <t xml:space="preserve"> </t>
        </is>
      </c>
      <c r="D17" s="4" t="inlineStr">
        <is>
          <t xml:space="preserve"> </t>
        </is>
      </c>
    </row>
    <row r="18">
      <c r="A18" s="4" t="inlineStr">
        <is>
          <t>Tabular List [Table Text Block]</t>
        </is>
      </c>
      <c r="B18" s="4" t="inlineStr">
        <is>
          <t xml:space="preserve"> Required Tabular List of Most Important Measures Linking Compensation Actually Paid During 2022 to Company Performance As required by SEC rules, we disclose below the most important measures used by the Company to link compensation actually paid to our NEOs for 2022 to Company performance. For further information regarding these performance metrics and their function in our executive compensation program, please see Compensation Discussion &amp; Analysis – Executive Compensation Decisions for 2022
2022 Most Important Measures
AIP Adjusted EBITDA ROIC
AIP Adjusted EBITDA Margin Relative TSR
Safety Performance</t>
        </is>
      </c>
      <c r="C18" s="4" t="inlineStr">
        <is>
          <t xml:space="preserve"> </t>
        </is>
      </c>
      <c r="D18" s="4" t="inlineStr">
        <is>
          <t xml:space="preserve"> </t>
        </is>
      </c>
    </row>
    <row r="19">
      <c r="A19" s="4" t="inlineStr">
        <is>
          <t>Total Shareholder Return Amount</t>
        </is>
      </c>
      <c r="B19" s="7" t="n">
        <v>353.32</v>
      </c>
      <c r="C19" s="8" t="n">
        <v>283.5</v>
      </c>
      <c r="D19" s="9" t="n">
        <v>177.74</v>
      </c>
    </row>
    <row r="20">
      <c r="A20" s="4" t="inlineStr">
        <is>
          <t>Peer Group Total Shareholder Return Amount</t>
        </is>
      </c>
      <c r="B20" s="9" t="n">
        <v>163.33</v>
      </c>
      <c r="C20" s="6" t="n">
        <v>160</v>
      </c>
      <c r="D20" s="9" t="n">
        <v>114.86</v>
      </c>
    </row>
    <row r="21">
      <c r="A21" s="4" t="inlineStr">
        <is>
          <t>Net Income (Loss)</t>
        </is>
      </c>
      <c r="B21" s="5" t="n">
        <v>511643000</v>
      </c>
      <c r="C21" s="5" t="n">
        <v>491983000</v>
      </c>
      <c r="D21" s="5" t="n">
        <v>451959000</v>
      </c>
    </row>
    <row r="22">
      <c r="A22" s="4" t="inlineStr">
        <is>
          <t>Company Selected Measure Amount</t>
        </is>
      </c>
      <c r="B22" s="6" t="n">
        <v>1661473000</v>
      </c>
      <c r="C22" s="6" t="n">
        <v>1176043000</v>
      </c>
      <c r="D22" s="6" t="n">
        <v>1065502000</v>
      </c>
    </row>
    <row r="23">
      <c r="A23" s="4" t="inlineStr">
        <is>
          <t>PEO Name</t>
        </is>
      </c>
      <c r="B23" s="4" t="inlineStr">
        <is>
          <t>Earl C. Austin J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IP Adjusted EBITDA</t>
        </is>
      </c>
      <c r="C26" s="4" t="inlineStr">
        <is>
          <t xml:space="preserve"> </t>
        </is>
      </c>
      <c r="D26" s="4" t="inlineStr">
        <is>
          <t xml:space="preserve"> </t>
        </is>
      </c>
    </row>
    <row r="27">
      <c r="A27" s="4" t="inlineStr">
        <is>
          <t>Non-GAAP Measure Description [Text Block]</t>
        </is>
      </c>
      <c r="B27" s="4" t="inlineStr">
        <is>
          <t>AIP Adjusted EBITDA is the financial measure from the tabular list of most important measures shown below, which, in the Company’s assessment, represents for 2022 the most important performance measure used to link compensation actually paid to our PEO and non-PEO Compensation Discussion &amp; Analysis – Executive Compensation Decisions for 2022 – Annual Incentive Plan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OIC</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IP Adjusted EBITDA Margi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afety Performance</t>
        </is>
      </c>
      <c r="C39" s="4" t="inlineStr">
        <is>
          <t xml:space="preserve"> </t>
        </is>
      </c>
      <c r="D39" s="4" t="inlineStr">
        <is>
          <t xml:space="preserve"> </t>
        </is>
      </c>
    </row>
    <row r="40">
      <c r="A40" s="4" t="inlineStr">
        <is>
          <t>PEO [Member] | Deduction for Summary Compensation Table Total for Stock Award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8441099</v>
      </c>
      <c r="C42" s="5" t="n">
        <v>-7170873</v>
      </c>
      <c r="D42" s="5" t="n">
        <v>-7091608</v>
      </c>
    </row>
    <row r="43">
      <c r="A43" s="4" t="inlineStr">
        <is>
          <t>PEO [Member] | Increase based on Value of Current Year Awards Outstanding at Year End</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7245702</v>
      </c>
      <c r="C45" s="6" t="n">
        <v>13723938</v>
      </c>
      <c r="D45" s="6" t="n">
        <v>13994841</v>
      </c>
    </row>
    <row r="46">
      <c r="A46" s="4" t="inlineStr">
        <is>
          <t>PEO [Member] | Change in Value for Prior Year Awards Outstanding at Year End</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861104</v>
      </c>
      <c r="C48" s="6" t="n">
        <v>22288694</v>
      </c>
      <c r="D48" s="6" t="n">
        <v>9782841</v>
      </c>
    </row>
    <row r="49">
      <c r="A49" s="4" t="inlineStr">
        <is>
          <t>PEO [Member] | Change in Value for Prior Year Awards that Vested in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063622</v>
      </c>
      <c r="C51" s="6" t="n">
        <v>8420848</v>
      </c>
      <c r="D51" s="6" t="n">
        <v>8037589</v>
      </c>
    </row>
    <row r="52">
      <c r="A52" s="4" t="inlineStr">
        <is>
          <t>PEO [Member] | Increase based on Dividends or Other Earnings Paid prior to Vesting Date</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97</v>
      </c>
      <c r="C54" s="6" t="n">
        <v>6495</v>
      </c>
      <c r="D54" s="6" t="n">
        <v>12968</v>
      </c>
    </row>
    <row r="55">
      <c r="A55" s="4" t="inlineStr">
        <is>
          <t>Non-PEO NEO [Member] | Deduction for Summary Compensation Table Total for Stock Award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697365</v>
      </c>
      <c r="C57" s="6" t="n">
        <v>-2294339</v>
      </c>
      <c r="D57" s="6" t="n">
        <v>-2080640</v>
      </c>
    </row>
    <row r="58">
      <c r="A58" s="4" t="inlineStr">
        <is>
          <t>Non-PEO NEO [Member] | Increase based on Value of Current Year Awards Outstanding at Year End</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084589</v>
      </c>
      <c r="C60" s="6" t="n">
        <v>4132425</v>
      </c>
      <c r="D60" s="6" t="n">
        <v>3874872</v>
      </c>
    </row>
    <row r="61">
      <c r="A61" s="4" t="inlineStr">
        <is>
          <t>Non-PEO NEO [Member] | Change in Value for Prior Year Awards Outstanding at Year End</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549854</v>
      </c>
      <c r="C63" s="6" t="n">
        <v>5760242</v>
      </c>
      <c r="D63" s="6" t="n">
        <v>2514850</v>
      </c>
    </row>
    <row r="64">
      <c r="A64" s="4" t="inlineStr">
        <is>
          <t>Non-PEO NEO [Member] | Change in Value for Prior Year Awards that Vested in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696518</v>
      </c>
      <c r="C66" s="6" t="n">
        <v>2037725</v>
      </c>
      <c r="D66" s="6" t="n">
        <v>1885759</v>
      </c>
    </row>
    <row r="67">
      <c r="A67" s="4" t="inlineStr">
        <is>
          <t>Non-PEO NEO [Member] | Increase based on Dividends or Other Earnings Paid prior to Vesting Date</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510</v>
      </c>
      <c r="C69" s="5" t="n">
        <v>2574</v>
      </c>
      <c r="D69" s="5" t="n">
        <v>52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0:46:03Z</dcterms:created>
  <dcterms:modified xmlns:dcterms="http://purl.org/dc/terms/" xmlns:xsi="http://www.w3.org/2001/XMLSchema-instance" xsi:type="dcterms:W3CDTF">2023-04-13T10:46:03Z</dcterms:modified>
</cp:coreProperties>
</file>